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idelity National Financial, Inc.</t>
        </is>
      </c>
    </row>
    <row r="8">
      <c r="A8" s="4" t="inlineStr">
        <is>
          <t>Entity Central Index Key</t>
        </is>
      </c>
      <c r="B8" s="4" t="inlineStr">
        <is>
          <t>00013318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c r="E2" s="2" t="inlineStr">
        <is>
          <t>Dec. 31, 2019 USD ($)</t>
        </is>
      </c>
      <c r="F2" s="2" t="inlineStr">
        <is>
          <t>Dec. 31, 2018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PAY
VERSUS PERFORMANCE As
required by Item 402(v) of Regulation S-K, we are providing the following information about the relationship between executive compensation
actually paid and certain financial performance of the Company. For further information concerning the Company’s variable pay-for-performance
philosophy and how the Company aligns executive compensation with the Company’s performance, refer to “Executive Compensation
– Compensation Discussion and Analysis.” Year Summary Compensation Table Total for PEO (Michael J. Nolan) ($) 1 Compensation Actually Paid to PEO (Michael J. Nolan) ($) 2 Summary Compensation Table Total for PEO (Raymond R. Quirk) ($) 1 Compensation Actually Paid to PEO (Raymond R. Quirk) ($) 3 Average Summary Compensation Table Total for Non-PEO NEOs ($) 5 Average Compensation Actually Paid to Non-PEO NEOs ($) 6 Value of Initial Fixed $100 Investment Based On: Net Income (millions) ($) 9 Adjusted Pre-Tax Title Margin ($) 10 Total Shareholder Return ($) 7 Peer Group Total Shareholder Return ($) 8 (a) (b) (c) (d) (e) (f) (g) (h) (i) ( j) (k) 2022 7,710,841 6,458,623 8,050,151 5,028,454 2,720,737 1,895,590 (33.04) (55.30) 1,136 16.7% 2021 — — 10,457,921 13,611,443 4,113,156 5,087,504 42.41 61.03 2,422 21.7% 2020 — — 9,716,868 7,994,932 3,768,475 3,244,234 (12.37) (4.97) 1,427 19.6% 2019 — — 9,646,148 13,264,537 4,223,123 5,379,749 40.55 24.71 1,062 16.3% 2018 — — 9,078,682 6,842,561 3,724,760 3,257,939 (17.14) (15.30) 628 14.8% 1. The dollar amounts reported in column (b) are the amounts of total compensation reported for Mr. Nolan (our Chief Executive Officer) for each corresponding year in the “Total” column of the Summary Compensation Table. Refer to “Executive Compensation – Summary Compensation Table.” 2. The dollar amounts reported in column (c) represent the amount of “compensation actually paid” to Mr. Nolan, as computed in accordance with Item 402(v) of Regulation S-K. The dollar amounts do not reflect the actual amount of compensation earned by or paid to Mr. Nolan during the applicable year. In accordance with the requirements of Item 402(v) of Regulation S-K, the following adjustments were made to Mr. Nolan’s total compensation for each year to determine the compensation actually paid: Year Reported Summary Compensation Table Total for PEO (Michael Reported Value of Equity Awards ($) (a) Equity Award Adjustments (b) Compensation Actually Paid to PEO (Michael J. Nolan) ($) 2022 7,710,841 4,476,678 (1,252,219) 6,458,623
(a) The grant date fair value of equity
awards represents the total of the amounts reported in the “Stock Awards” column in the Summary Compensation Table for the
applicable year. We did not award any options to our executives in 2022, 2021 or 2020.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 did not materially differ from those disclosed
at the time of grant. The amounts deducted or added in calculating the equity award adjustments are as follows: Year Year End Fair Value of Equity Awards ($) Year over Year Change in Fair Value of Outstanding and Unvested Equity Award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 2022 5,944,643 3,545,363 — (568,228) — 247,324 (1,252,219) 3. Mr. Quirk ceased to be our Chief Executive Officer and transited to Executive Vice-Chairman of our Board as of February 1, 2022. The dollar amounts reported in column (d) are the amounts of total compensation reported for Mr. Quirk for each corresponding year in the “Total” column of the Summary Compensation Table. Refer to “Executive Compensation – Summary Compensation Table.” 4. The dollar amounts reported in column (e) represent the amount of “compensation actually paid” to Mr. Quirk, as computed in accordance with Item 402(v) of Regulation S-K. The dollar amounts do not reflect the actual amount of compensation earned by or paid to Mr. Quirk during the applicable year. In accordance with the requirements of Item 402(v) of Regulation S-K, the following adjustments were made to Mr. Quirk’s total compensation for each year to determine the compensation actually paid: Year Reported Summary Compensation Table Total for PEO (Raymond R. Quirk) ($) Reported Value of Equity Awards ($) (a) Equity Award Adjustments (b) Compensation Actually Paid to PEO (Raymond R. Quirk) ($) 2022 8,050,151 5,026,678 (3,021,697) 5,028,454 2021 10,457,921 5,390,000 3,153,522 13,611,443 2020 9,716,868 4,900,000 (1,721,936) 7,994,932 2019 9,646,148 4,675,038 3,618,389 13,264,537 2018 9,078,682 4,674,991 (2,236,122) 6,842,561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 did not materially differ from those disclosed
at the time of grant. The amounts deducted or added in calculating the equity award adjustments are as follows: Year Year End Fair Value of Equity Awards ($) Year over Year Change in Fair Value of Outstanding and Unvested Equity Award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 2022 9,292,033 3,104,517 — (1,467,893) — 368,357 (3,021,697) 2021 12,213,485 7,259,086 — 1,244,730 — 39,707 3,153,522 2020 9,882,937 4,815,150 — (1,645,829) — 8,743 (1,721,936) 2019 10,482,318 6,299,120 — 1,994,465 — (158) 3,618,389 2018 8,610,381 3,321,314 — (964,648) — 82,203 (2,236,122) 5. The dollar amounts reported in column (f) represent the average of the amounts reported for our named executive officers (NEOs) as a group (excluding for 2022 Mr. Nolan who has served as our Chief Executive Officer since February 1, 2022 and Mr. Quirk who served as our Chief Executive Officer through January 31, 2022, and excluding Mr. Quirk for 2021, 2020, 2019 and 2018) in the “Total” column of the Summary Compensation Table in each applicable year. The names of each of the NEOs (excluding Messrs. Nolan and/or Quirk, as applicable) included for purposes of calculating the average amounts in each applicable year are as follows: (i) for 2022, Anthony J. Park, Peter T. Sadowski, Michael L. Gravelle and Roger S. Jewkes; (ii) for 2021 and 2020, Michael J. Nolan, Roger S. Jewkes, Anthony J. Park and Peter T. Sadowski; (iii) for 2019, Michael J. Nolan, Roger S. Jewkes, Anthony J. Park, Peter T. Sadowski and Brent B. Bickett; and (iv) for 2018, Michael J. Nolan, Roger S. Jewkes, Anthony J. Park and Brent B. Bickett. 6. The dollar amounts reported in column (e) represent the average amount of “compensation actually paid” to the NEOs as a group (excluding Messrs. Nolan and Quirk for 2022 and excluding Mr. Quirk for 2021, 2020, 2019 and 2018), as computed in accordance with Item 402(v) of Regulation S-K. The dollar amounts do not reflect the actual average amount of compensation earned by or paid to the NEOs as a group (excluding Messrs. Nolan and Quirk for 2022 and excluding Mr. Quirk for 2021, 2020, 2019 and 2018) during the applicable year. In accordance with the requirements of Item 402(v) of Regulation S-K, the following adjustments were made to average total compensation for the NEOs as a group (excluding Messrs. Nolan and Quirk for 2022 and excluding Mr. Quirk for 2021, 2020, 2019 and 2018) for each year to determine the compensation actually paid, using the same methodology described above in Note 2: Year Average Reported Summary Compensation Table Total for Non-PEO NEOs ($) Average Reported Value of Equity Awards ($) Average Equity Award Adjustments ($) (a) Average Reported Change in the Actuarial Present Value of Pension Benefits ($) Average Pension Benefit Adjustments ($) (b) Average Compensation Actually Paid to Non-PEO NEOs ($) 2022 2,720,737 1,100,000 (825,147) — — 1,895,590 2021 4,113,156 1,672,715 974,347 — — 5,087,504 2020 3,768,475 1,520,650 (524,240) — — 3,244,234 2019 4,223,123 1,144,817 1,156,626 — — 5,379,749 2018 3,724,760 1,541,123 (466,821) — — 3,257,939
(a) The
amounts deducted or added in calculating the total average equity award adjustments are as follows: Year Average Year End Year over Year Average Average Fair Value Year over Year Average Change in Fair Value of Equity Awards Granted in Prior Years that Vested in the Year ($) Average Fair Value at the End of the Prior Year of Equity Awards that Failed to Meet Vesting Conditions in the Year ($) Average Value of Dividends or Other Earnings Paid on Stock or Option Awards not Otherwise Reflected in Fair Value or Total Compensation ($) Total Average Equity Award Adjustments ($) 2022 2,293,644 586,485 — (403,400) — 91,769 (825,147) 2021 3,783,119 2,250,979 — 383,148 — 12,935 974,347 2020 3,048,549 1,497,298 — (503,788) — 2,900 (524,240) 2019 2,981,659 1,669,774 — 637,098 — (5,428) 1,156,626 2018 2,859,592 1,089,630 — (39,155) — 23,826 (466,821)
7.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8. Represents the weighted peer group TSR, weighted according to the respective companies’ stock market capitalization at the beginning of each period for which a return is indicated. The peer group used for this purpose is First American Financial Corporation and Stewart Information Services Corp.
9. The
dollar amounts reported represent the amount of net income reflected in the Company’s audited financial statements for the applicable
year. 10. Adjusted Pre-tax Title Margin is calculated by dividing the earnings before income taxes and non-controlling interests from our title segment, excluding recognized gains and losses, purchase accounting amortization and other unusual items, by total revenues of the title segment excluding recognized gains and losses.</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Pre-Tax Title Margin</t>
        </is>
      </c>
      <c r="C5" s="4" t="inlineStr">
        <is>
          <t xml:space="preserve"> </t>
        </is>
      </c>
      <c r="D5" s="4" t="inlineStr">
        <is>
          <t xml:space="preserve"> </t>
        </is>
      </c>
      <c r="E5" s="4" t="inlineStr">
        <is>
          <t xml:space="preserve"> </t>
        </is>
      </c>
      <c r="F5" s="4" t="inlineStr">
        <is>
          <t xml:space="preserve"> </t>
        </is>
      </c>
    </row>
    <row r="6">
      <c r="A6" s="4" t="inlineStr">
        <is>
          <t>Named Executive Officers, Footnote [Text Block]</t>
        </is>
      </c>
      <c r="B6" s="4" t="inlineStr">
        <is>
          <t xml:space="preserve">1. 3. 5. The dollar amounts reported in column (f) represent the average of the amounts reported for our named executive officers (NEOs) as a group (excluding for 2022 Mr. Nolan who has served as our Chief Executive Officer since February 1, 2022 and Mr. Quirk who served as our Chief Executive Officer through January 31, 2022, and excluding Mr. Quirk for 2021, 2020, 2019 and 2018) in the “Total” column of the Summary Compensation Table in each applicable year. The names of each of the NEOs (excluding Messrs. Nolan and/or Quirk, as applicable) included for purposes of calculating the average amounts in each applicable year are as follows: (i) for 2022, Anthony J. Park, Peter T. Sadowski, Michael L. Gravelle and Roger S. Jewkes; (ii) for 2021 and 2020, Michael J. Nolan, Roger S. Jewkes, Anthony J. Park and Peter T. Sadowski; (iii) for 2019, Michael J. Nolan, Roger S. Jewkes, Anthony J. Park, Peter T. Sadowski and Brent B. Bickett; and (iv) for 2018, Michael J. Nolan, Roger S. Jewkes, Anthony J. Park and Brent B. Bickett. </t>
        </is>
      </c>
      <c r="C6" s="4" t="inlineStr">
        <is>
          <t xml:space="preserve"> </t>
        </is>
      </c>
      <c r="D6" s="4" t="inlineStr">
        <is>
          <t xml:space="preserve"> </t>
        </is>
      </c>
      <c r="E6" s="4" t="inlineStr">
        <is>
          <t xml:space="preserve"> </t>
        </is>
      </c>
      <c r="F6" s="4" t="inlineStr">
        <is>
          <t xml:space="preserve"> </t>
        </is>
      </c>
    </row>
    <row r="7">
      <c r="A7" s="4" t="inlineStr">
        <is>
          <t>Peer Group Issuers, Footnote [Text Block]</t>
        </is>
      </c>
      <c r="B7" s="4" t="inlineStr">
        <is>
          <t xml:space="preserve"> 8. Represents the weighted peer group TSR, weighted according to the respective companies’ stock market capitalization at the beginning of each period for which a return is indicated. The peer group used for this purpose is First American Financial Corporation and Stewart Information Services Corp. </t>
        </is>
      </c>
      <c r="C7" s="4" t="inlineStr">
        <is>
          <t xml:space="preserve"> </t>
        </is>
      </c>
      <c r="D7" s="4" t="inlineStr">
        <is>
          <t xml:space="preserve"> </t>
        </is>
      </c>
      <c r="E7" s="4" t="inlineStr">
        <is>
          <t xml:space="preserve"> </t>
        </is>
      </c>
      <c r="F7" s="4" t="inlineStr">
        <is>
          <t xml:space="preserve"> </t>
        </is>
      </c>
    </row>
    <row r="8">
      <c r="A8" s="4" t="inlineStr">
        <is>
          <t>Adjustment To PEO Compensation, Footnote [Text Block]</t>
        </is>
      </c>
      <c r="B8" s="4" t="inlineStr">
        <is>
          <t xml:space="preserve"> 2. The dollar amounts reported in column (c) represent the amount of “compensation actually paid” to Mr. Nolan, as computed in accordance with Item 402(v) of Regulation S-K. The dollar amounts do not reflect the actual amount of compensation earned by or paid to Mr. Nolan during the applicable year. In accordance with the requirements of Item 402(v) of Regulation S-K, the following adjustments were made to Mr. Nolan’s total compensation for each year to determine the compensation actually paid: Year Reported Summary Compensation Table Total for PEO (Michael Reported Value of Equity Awards ($) (a) Equity Award Adjustments (b) Compensation Actually Paid to PEO (Michael J. Nolan) ($) 2022 7,710,841 4,476,678 (1,252,219) 6,458,623
(a) The grant date fair value of equity
awards represents the total of the amounts reported in the “Stock Awards” column in the Summary Compensation Table for the
applicable year. We did not award any options to our executives in 2022, 2021 or 2020.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 did not materially differ from those disclosed
at the time of grant. The amounts deducted or added in calculating the equity award adjustments are as follows: Year Year End Fair Value of Equity Awards ($) Year over Year Change in Fair Value of Outstanding and Unvested Equity Award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 2022 5,944,643 3,545,363 — (568,228) — 247,324 (1,252,219) 4. The dollar amounts reported in column (e) represent the amount of “compensation actually paid” to Mr. Quirk, as computed in accordance with Item 402(v) of Regulation S-K. The dollar amounts do not reflect the actual amount of compensation earned by or paid to Mr. Quirk during the applicable year. In accordance with the requirements of Item 402(v) of Regulation S-K, the following adjustments were made to Mr. Quirk’s total compensation for each year to determine the compensation actually paid: Year Reported Summary Compensation Table Total for PEO (Raymond R. Quirk) ($) Reported Value of Equity Awards ($) (a) Equity Award Adjustments (b) Compensation Actually Paid to PEO (Raymond R. Quirk) ($) 2022 8,050,151 5,026,678 (3,021,697) 5,028,454 2021 10,457,921 5,390,000 3,153,522 13,611,443 2020 9,716,868 4,900,000 (1,721,936) 7,994,932 2019 9,646,148 4,675,038 3,618,389 13,264,537 2018 9,078,682 4,674,991 (2,236,122) 6,842,561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 did not materially differ from those disclosed
at the time of grant. The amounts deducted or added in calculating the equity award adjustments are as follows: Year Year End Fair Value of Equity Awards ($) Year over Year Change in Fair Value of Outstanding and Unvested Equity Award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 2022 9,292,033 3,104,517 — (1,467,893) — 368,357 (3,021,697) 2021 12,213,485 7,259,086 — 1,244,730 — 39,707 3,153,522 2020 9,882,937 4,815,150 — (1,645,829) — 8,743 (1,721,936) 2019 10,482,318 6,299,120 — 1,994,465 — (158) 3,618,389 2018 8,610,381 3,321,314 — (964,648) — 82,203 (2,236,122) </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2720737</v>
      </c>
      <c r="C9" s="5" t="n">
        <v>4113156</v>
      </c>
      <c r="D9" s="5" t="n">
        <v>3768475</v>
      </c>
      <c r="E9" s="5" t="n">
        <v>4223123</v>
      </c>
      <c r="F9" s="5" t="n">
        <v>3724760</v>
      </c>
    </row>
    <row r="10">
      <c r="A10" s="4" t="inlineStr">
        <is>
          <t>Non-PEO NEO Average Compensation Actually Paid Amount</t>
        </is>
      </c>
      <c r="B10" s="5" t="n">
        <v>1895590</v>
      </c>
      <c r="C10" s="6" t="n">
        <v>5087504</v>
      </c>
      <c r="D10" s="6" t="n">
        <v>3244234</v>
      </c>
      <c r="E10" s="6" t="n">
        <v>5379749</v>
      </c>
      <c r="F10" s="6" t="n">
        <v>3257939</v>
      </c>
    </row>
    <row r="11">
      <c r="A11" s="4" t="inlineStr">
        <is>
          <t>Adjustment to Non-PEO NEO Compensation Footnote [Text Block]</t>
        </is>
      </c>
      <c r="B11" s="4" t="inlineStr">
        <is>
          <t xml:space="preserve"> 6. The dollar amounts reported in column (e) represent the average amount of “compensation actually paid” to the NEOs as a group (excluding Messrs. Nolan and Quirk for 2022 and excluding Mr. Quirk for 2021, 2020, 2019 and 2018), as computed in accordance with Item 402(v) of Regulation S-K. The dollar amounts do not reflect the actual average amount of compensation earned by or paid to the NEOs as a group (excluding Messrs. Nolan and Quirk for 2022 and excluding Mr. Quirk for 2021, 2020, 2019 and 2018) during the applicable year. In accordance with the requirements of Item 402(v) of Regulation S-K, the following adjustments were made to average total compensation for the NEOs as a group (excluding Messrs. Nolan and Quirk for 2022 and excluding Mr. Quirk for 2021, 2020, 2019 and 2018) for each year to determine the compensation actually paid, using the same methodology described above in Note 2: Year Average Reported Summary Compensation Table Total for Non-PEO NEOs ($) Average Reported Value of Equity Awards ($) Average Equity Award Adjustments ($) (a) Average Reported Change in the Actuarial Present Value of Pension Benefits ($) Average Pension Benefit Adjustments ($) (b) Average Compensation Actually Paid to Non-PEO NEOs ($) 2022 2,720,737 1,100,000 (825,147) — — 1,895,590 2021 4,113,156 1,672,715 974,347 — — 5,087,504 2020 3,768,475 1,520,650 (524,240) — — 3,244,234 2019 4,223,123 1,144,817 1,156,626 — — 5,379,749 2018 3,724,760 1,541,123 (466,821) — — 3,257,939
(a) The
amounts deducted or added in calculating the total average equity award adjustments are as follows: Year Average Year End Year over Year Average Average Fair Value Year over Year Average Change in Fair Value of Equity Awards Granted in Prior Years that Vested in the Year ($) Average Fair Value at the End of the Prior Year of Equity Awards that Failed to Meet Vesting Conditions in the Year ($) Average Value of Dividends or Other Earnings Paid on Stock or Option Awards not Otherwise Reflected in Fair Value or Total Compensation ($) Total Average Equity Award Adjustments ($) 2022 2,293,644 586,485 — (403,400) — 91,769 (825,147) 2021 3,783,119 2,250,979 — 383,148 — 12,935 974,347 2020 3,048,549 1,497,298 — (503,788) — 2,900 (524,240) 2019 2,981,659 1,669,774 — 637,098 — (5,428) 1,156,626 2018 2,859,592 1,089,630 — (39,155) — 23,826 (466,821) </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 [Text Block]</t>
        </is>
      </c>
      <c r="B12" s="4" t="inlineStr">
        <is>
          <t xml:space="preserve">Compensation
Actually Paid and Cumulative TSR. As
demonstrated by the following graph, the amount of compensation actually paid to Mr. Quirk in 2018, 2019, 2020 and 2021, the average compensation
paid to Messrs. Quirk and Nolan for 2022, and the average amount of compensation actually paid to the Company’s NEOs as a group
(excluding Messrs. Nolan and Quirk for 2022 and excluding Mr. Quirk for 2021, 2020, 2019 and 2018) is generally aligned with the Company’s
cumulative TSR over the five years presented in the table. The alignment of compensation actually paid with the Company’s cumulative
TSR over the period presented is because a significant portion of the compensation actually paid to Messrs. Nolan and Quirk and to the
other NEOs is comprised of equity awards. </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 [Text Block]</t>
        </is>
      </c>
      <c r="B13" s="4" t="inlineStr">
        <is>
          <t xml:space="preserve">Compensation
Actually Paid and Net Income. As
demonstrated by the following table, the amount of compensation actually paid to our principal executive officer and the average amount
of compensation actually paid to the Company’s NEOs as a group (excluding Messrs. Nolan and Quirk for 2022 and excluding Mr. Quirk
for 2021, 2020, 2019 and 2018) is generally aligned with the Company’s net income over the five years presented in the table. While
the Company does not use net income as a performance measure in the overall executive compensation program, the measure of net income
is correlated with the measure Adjusted Pre-tax Margin, which the company does use for when setting goals in the Company’s annual
incentive plan and the performance-based restricted stock awards that are granted to the NEOs. </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 [Text Block]</t>
        </is>
      </c>
      <c r="B14" s="4" t="inlineStr">
        <is>
          <t xml:space="preserve">Compensation
Actually Paid and Adjusted Pre-tax Title Margin. As
demonstrated by the following graph, the amount of compensation actually paid to our principal executive officer and the average amount
of compensation actually paid to the Company’s NEOs as a group (excluding Messrs. Nolan and Quirk for 2022 and excluding Mr. Quirk
for 2021, 2020, 2019 and 2018) is generally aligned with the Adjusted Pre-tax Title Margin of our title segment over the five years presented
in the table. As described above, Adjusted Pre-tax Title Margin is determined by dividing the earnings before income taxes and non-controlling
interests from our title segment, excluding recognized gains and losses, purchase accounting amortization and other unusual items, by
total revenues of the title segment excluding recognized gains and losses. The Company has determined that Adjusted Pre-tax Title Margin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The Company utilizes Adjusted Pre-tax Title Margin when setting
goals in the Company’s annual incentive plan, as well as for setting goals for the performance-based restricted stock awards granted
to the NEOs. </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 [Text Block]</t>
        </is>
      </c>
      <c r="B15" s="4" t="inlineStr">
        <is>
          <t xml:space="preserve">Cumulative
TSR of the Company and Cumulative TSR of the Peer Group. As
demonstrated by the following graph, the Company’s cumulative TSR over the five-year period presented in the table was 20%, while
the cumulative TSR of the peer group presented for this purpose, First American Financial Corporation and Stewart Information Services
Corp., was 10% over the five years presented in the table. The Company’s cumulative TSR generally outperformed the First American
Financial Corporation and Stewart Information Services Corp. during the five years presented in the table, representing the Company’s
superior financial performance as compared to the companies comprising the First American Financial Corporation and Stewart Information
Services Corp. peer group. For more information regarding the Company’s performance and the companies that the Compensation Committee
considers when determining compensation, refer to “Executive Compensation – Compensation Discussion and Analysis.” </t>
        </is>
      </c>
      <c r="C15" s="4" t="inlineStr">
        <is>
          <t xml:space="preserve"> </t>
        </is>
      </c>
      <c r="D15" s="4" t="inlineStr">
        <is>
          <t xml:space="preserve"> </t>
        </is>
      </c>
      <c r="E15" s="4" t="inlineStr">
        <is>
          <t xml:space="preserve"> </t>
        </is>
      </c>
      <c r="F15" s="4" t="inlineStr">
        <is>
          <t xml:space="preserve"> </t>
        </is>
      </c>
    </row>
    <row r="16">
      <c r="A16" s="4" t="inlineStr">
        <is>
          <t>Tabular List [Table Text Block]</t>
        </is>
      </c>
      <c r="B16" s="4" t="inlineStr">
        <is>
          <t>Tabular
List of Financial Performance Measures. As
described in greater detail in “Executive Compensation – Compensation Discussion and Analysis,” the Company’s
executive compensation program reflects a variable pay-for-performance philosophy. The metrics that the Company uses for both our long-term
and short-term incentive awards are selected based on an objective of incentivizing our NEOs to increase the value of our enterprise for
our shareholders. The most important financial performance measures used by the Company to link executive compensation actually paid to
the Company’s NEOs, for the most recently completed fiscal year, to the Company’s performance are as follows: • Adjusted Pre-Tax Title Margin • Adjusted Title Revenue</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7" t="n">
        <v>-33.04</v>
      </c>
      <c r="C17" s="8" t="n">
        <v>42.41</v>
      </c>
      <c r="D17" s="8" t="n">
        <v>-12.37</v>
      </c>
      <c r="E17" s="8" t="n">
        <v>40.55</v>
      </c>
      <c r="F17" s="8" t="n">
        <v>-17.14</v>
      </c>
    </row>
    <row r="18">
      <c r="A18" s="4" t="inlineStr">
        <is>
          <t>Peer Group Total Shareholder Return Amount</t>
        </is>
      </c>
      <c r="B18" s="9" t="n">
        <v>-55.3</v>
      </c>
      <c r="C18" s="8" t="n">
        <v>61.03</v>
      </c>
      <c r="D18" s="8" t="n">
        <v>-4.97</v>
      </c>
      <c r="E18" s="8" t="n">
        <v>24.71</v>
      </c>
      <c r="F18" s="9" t="n">
        <v>-15.3</v>
      </c>
    </row>
    <row r="19">
      <c r="A19" s="4" t="inlineStr">
        <is>
          <t>Net Income (Loss)</t>
        </is>
      </c>
      <c r="B19" s="5" t="n">
        <v>1136000000</v>
      </c>
      <c r="C19" s="5" t="n">
        <v>2422000000</v>
      </c>
      <c r="D19" s="5" t="n">
        <v>1427000000</v>
      </c>
      <c r="E19" s="5" t="n">
        <v>1062000000</v>
      </c>
      <c r="F19" s="5" t="n">
        <v>628000000</v>
      </c>
    </row>
    <row r="20">
      <c r="A20" s="4" t="inlineStr">
        <is>
          <t>Company Selected Measure Amount</t>
        </is>
      </c>
      <c r="B20" s="9" t="n">
        <v>16.7</v>
      </c>
      <c r="C20" s="9" t="n">
        <v>21.7</v>
      </c>
      <c r="D20" s="9" t="n">
        <v>19.6</v>
      </c>
      <c r="E20" s="9" t="n">
        <v>16.3</v>
      </c>
      <c r="F20" s="9" t="n">
        <v>14.8</v>
      </c>
    </row>
    <row r="21">
      <c r="A21" s="4" t="inlineStr">
        <is>
          <t>PEO Name</t>
        </is>
      </c>
      <c r="B21" s="4" t="inlineStr">
        <is>
          <t>Mr. Nolan</t>
        </is>
      </c>
      <c r="C21" s="4" t="inlineStr">
        <is>
          <t xml:space="preserve"> </t>
        </is>
      </c>
      <c r="D21" s="4" t="inlineStr">
        <is>
          <t xml:space="preserve"> </t>
        </is>
      </c>
      <c r="E21" s="4" t="inlineStr">
        <is>
          <t xml:space="preserve"> </t>
        </is>
      </c>
      <c r="F21" s="4" t="inlineStr">
        <is>
          <t xml:space="preserve"> </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Adjusted Pre-Tax Title Margin</t>
        </is>
      </c>
      <c r="C24" s="4" t="inlineStr">
        <is>
          <t xml:space="preserve"> </t>
        </is>
      </c>
      <c r="D24" s="4" t="inlineStr">
        <is>
          <t xml:space="preserve"> </t>
        </is>
      </c>
      <c r="E24" s="4" t="inlineStr">
        <is>
          <t xml:space="preserve"> </t>
        </is>
      </c>
      <c r="F24" s="4" t="inlineStr">
        <is>
          <t xml:space="preserve"> </t>
        </is>
      </c>
    </row>
    <row r="25">
      <c r="A25" s="4" t="inlineStr">
        <is>
          <t>Non-GAAP Measure Description [Text Block]</t>
        </is>
      </c>
      <c r="B25" s="4" t="inlineStr">
        <is>
          <t xml:space="preserve"> 10. Adjusted Pre-tax Title Margin is calculated by dividing the earnings before income taxes and non-controlling interests from our title segment, excluding recognized gains and losses, purchase accounting amortization and other unusual items, by total revenues of the title segment excluding recognized gains and losses.</t>
        </is>
      </c>
      <c r="C25" s="4" t="inlineStr">
        <is>
          <t xml:space="preserve"> </t>
        </is>
      </c>
      <c r="D25" s="4" t="inlineStr">
        <is>
          <t xml:space="preserve"> </t>
        </is>
      </c>
      <c r="E25" s="4" t="inlineStr">
        <is>
          <t xml:space="preserve"> </t>
        </is>
      </c>
      <c r="F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 Name</t>
        </is>
      </c>
      <c r="B28" s="4" t="inlineStr">
        <is>
          <t>Adjusted Title Revenue</t>
        </is>
      </c>
      <c r="C28" s="4" t="inlineStr">
        <is>
          <t xml:space="preserve"> </t>
        </is>
      </c>
      <c r="D28" s="4" t="inlineStr">
        <is>
          <t xml:space="preserve"> </t>
        </is>
      </c>
      <c r="E28" s="4" t="inlineStr">
        <is>
          <t xml:space="preserve"> </t>
        </is>
      </c>
      <c r="F28" s="4" t="inlineStr">
        <is>
          <t xml:space="preserve"> </t>
        </is>
      </c>
    </row>
    <row r="29">
      <c r="A29" s="4" t="inlineStr">
        <is>
          <t>Michael J. Nol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O Total Compensation Amount</t>
        </is>
      </c>
      <c r="B31" s="5" t="n">
        <v>7710841</v>
      </c>
      <c r="C31" s="4" t="inlineStr">
        <is>
          <t xml:space="preserve"> </t>
        </is>
      </c>
      <c r="D31" s="4" t="inlineStr">
        <is>
          <t xml:space="preserve"> </t>
        </is>
      </c>
      <c r="E31" s="4" t="inlineStr">
        <is>
          <t xml:space="preserve"> </t>
        </is>
      </c>
      <c r="F31" s="4" t="inlineStr">
        <is>
          <t xml:space="preserve"> </t>
        </is>
      </c>
    </row>
    <row r="32">
      <c r="A32" s="4" t="inlineStr">
        <is>
          <t>PEO Actually Paid Compensation Amount</t>
        </is>
      </c>
      <c r="B32" s="6" t="n">
        <v>6458623</v>
      </c>
      <c r="C32" s="4" t="inlineStr">
        <is>
          <t xml:space="preserve"> </t>
        </is>
      </c>
      <c r="D32" s="4" t="inlineStr">
        <is>
          <t xml:space="preserve"> </t>
        </is>
      </c>
      <c r="E32" s="4" t="inlineStr">
        <is>
          <t xml:space="preserve"> </t>
        </is>
      </c>
      <c r="F32" s="4" t="inlineStr">
        <is>
          <t xml:space="preserve"> </t>
        </is>
      </c>
    </row>
    <row r="33">
      <c r="A33" s="4" t="inlineStr">
        <is>
          <t>Raymond R. Quir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O Total Compensation Amount</t>
        </is>
      </c>
      <c r="B35" s="6" t="n">
        <v>8050151</v>
      </c>
      <c r="C35" s="5" t="n">
        <v>10457921</v>
      </c>
      <c r="D35" s="5" t="n">
        <v>9716868</v>
      </c>
      <c r="E35" s="5" t="n">
        <v>9646148</v>
      </c>
      <c r="F35" s="5" t="n">
        <v>9078682</v>
      </c>
    </row>
    <row r="36">
      <c r="A36" s="4" t="inlineStr">
        <is>
          <t>PEO Actually Paid Compensation Amount</t>
        </is>
      </c>
      <c r="B36" s="6" t="n">
        <v>5028454</v>
      </c>
      <c r="C36" s="6" t="n">
        <v>13611443</v>
      </c>
      <c r="D36" s="6" t="n">
        <v>7994932</v>
      </c>
      <c r="E36" s="6" t="n">
        <v>13264537</v>
      </c>
      <c r="F36" s="6" t="n">
        <v>6842561</v>
      </c>
    </row>
    <row r="37">
      <c r="A37" s="4" t="inlineStr">
        <is>
          <t>PEO [Member] | Michael J. Nolan [Member] | Value Of Equity Award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6" t="n">
        <v>4476678</v>
      </c>
      <c r="C39" s="4" t="inlineStr">
        <is>
          <t xml:space="preserve"> </t>
        </is>
      </c>
      <c r="D39" s="4" t="inlineStr">
        <is>
          <t xml:space="preserve"> </t>
        </is>
      </c>
      <c r="E39" s="4" t="inlineStr">
        <is>
          <t xml:space="preserve"> </t>
        </is>
      </c>
      <c r="F39" s="4" t="inlineStr">
        <is>
          <t xml:space="preserve"> </t>
        </is>
      </c>
    </row>
    <row r="40">
      <c r="A40" s="4" t="inlineStr">
        <is>
          <t>PEO [Member] | Michael J. Nolan [Member] | Total Equity Awards Adjustmen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1252219</v>
      </c>
      <c r="C42" s="4" t="inlineStr">
        <is>
          <t xml:space="preserve"> </t>
        </is>
      </c>
      <c r="D42" s="4" t="inlineStr">
        <is>
          <t xml:space="preserve"> </t>
        </is>
      </c>
      <c r="E42" s="4" t="inlineStr">
        <is>
          <t xml:space="preserve"> </t>
        </is>
      </c>
      <c r="F42" s="4" t="inlineStr">
        <is>
          <t xml:space="preserve"> </t>
        </is>
      </c>
    </row>
    <row r="43">
      <c r="A43" s="4" t="inlineStr">
        <is>
          <t>PEO [Member] | Michael J. Nolan [Member] | Year End Fair Value Of Equity Award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5944643</v>
      </c>
      <c r="C45" s="4" t="inlineStr">
        <is>
          <t xml:space="preserve"> </t>
        </is>
      </c>
      <c r="D45" s="4" t="inlineStr">
        <is>
          <t xml:space="preserve"> </t>
        </is>
      </c>
      <c r="E45" s="4" t="inlineStr">
        <is>
          <t xml:space="preserve"> </t>
        </is>
      </c>
      <c r="F45" s="4" t="inlineStr">
        <is>
          <t xml:space="preserve"> </t>
        </is>
      </c>
    </row>
    <row r="46">
      <c r="A46" s="4" t="inlineStr">
        <is>
          <t>PEO [Member] | Michael J. Nolan [Member] | Year Over Year Change In Fair Value Of Outstanding And Unvested Equity Award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3545363</v>
      </c>
      <c r="C48" s="4" t="inlineStr">
        <is>
          <t xml:space="preserve"> </t>
        </is>
      </c>
      <c r="D48" s="4" t="inlineStr">
        <is>
          <t xml:space="preserve"> </t>
        </is>
      </c>
      <c r="E48" s="4" t="inlineStr">
        <is>
          <t xml:space="preserve"> </t>
        </is>
      </c>
      <c r="F48" s="4" t="inlineStr">
        <is>
          <t xml:space="preserve"> </t>
        </is>
      </c>
    </row>
    <row r="49">
      <c r="A49" s="4" t="inlineStr">
        <is>
          <t>PEO [Member] | Michael J. Nolan [Member] | Year Over Year Change In Fair Value Of Equity Awards Granted In Prior Years That Vested In The Year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568228</v>
      </c>
      <c r="C51" s="4" t="inlineStr">
        <is>
          <t xml:space="preserve"> </t>
        </is>
      </c>
      <c r="D51" s="4" t="inlineStr">
        <is>
          <t xml:space="preserve"> </t>
        </is>
      </c>
      <c r="E51" s="4" t="inlineStr">
        <is>
          <t xml:space="preserve"> </t>
        </is>
      </c>
      <c r="F51" s="4" t="inlineStr">
        <is>
          <t xml:space="preserve"> </t>
        </is>
      </c>
    </row>
    <row r="52">
      <c r="A52" s="4" t="inlineStr">
        <is>
          <t>PEO [Member] | Michael J. Nolan [Member] | Value Of Dividends Or Other Earnings Paid On Stock Or Option Awards Not Otherwise Reflected In Fair Value Or Total Compensation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247324</v>
      </c>
      <c r="C54" s="4" t="inlineStr">
        <is>
          <t xml:space="preserve"> </t>
        </is>
      </c>
      <c r="D54" s="4" t="inlineStr">
        <is>
          <t xml:space="preserve"> </t>
        </is>
      </c>
      <c r="E54" s="4" t="inlineStr">
        <is>
          <t xml:space="preserve"> </t>
        </is>
      </c>
      <c r="F54" s="4" t="inlineStr">
        <is>
          <t xml:space="preserve"> </t>
        </is>
      </c>
    </row>
    <row r="55">
      <c r="A55" s="4" t="inlineStr">
        <is>
          <t>PEO [Member] | Raymond R. Quirk [Member] | Value Of Equity Award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5026678</v>
      </c>
      <c r="C57" s="6" t="n">
        <v>5390000</v>
      </c>
      <c r="D57" s="6" t="n">
        <v>4900000</v>
      </c>
      <c r="E57" s="6" t="n">
        <v>4675038</v>
      </c>
      <c r="F57" s="6" t="n">
        <v>4674991</v>
      </c>
    </row>
    <row r="58">
      <c r="A58" s="4" t="inlineStr">
        <is>
          <t>PEO [Member] | Raymond R. Quirk [Member] | Total Equity Awards Adjustment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3021697</v>
      </c>
      <c r="C60" s="6" t="n">
        <v>3153522</v>
      </c>
      <c r="D60" s="6" t="n">
        <v>-1721936</v>
      </c>
      <c r="E60" s="6" t="n">
        <v>3618389</v>
      </c>
      <c r="F60" s="6" t="n">
        <v>-2236122</v>
      </c>
    </row>
    <row r="61">
      <c r="A61" s="4" t="inlineStr">
        <is>
          <t>PEO [Member] | Raymond R. Quirk [Member] | Year End Fair Value Of Equity Award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9292033</v>
      </c>
      <c r="C63" s="6" t="n">
        <v>12213485</v>
      </c>
      <c r="D63" s="6" t="n">
        <v>9882937</v>
      </c>
      <c r="E63" s="6" t="n">
        <v>10482318</v>
      </c>
      <c r="F63" s="6" t="n">
        <v>8610381</v>
      </c>
    </row>
    <row r="64">
      <c r="A64" s="4" t="inlineStr">
        <is>
          <t>PEO [Member] | Raymond R. Quirk [Member] | Year Over Year Change In Fair Value Of Outstanding And Unvested Equity Award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3104517</v>
      </c>
      <c r="C66" s="6" t="n">
        <v>7259086</v>
      </c>
      <c r="D66" s="6" t="n">
        <v>4815150</v>
      </c>
      <c r="E66" s="6" t="n">
        <v>6299120</v>
      </c>
      <c r="F66" s="6" t="n">
        <v>3321314</v>
      </c>
    </row>
    <row r="67">
      <c r="A67" s="4" t="inlineStr">
        <is>
          <t>PEO [Member] | Raymond R. Quirk [Member] | Year Over Year Change In Fair Value Of Equity Awards Granted In Prior Years That Vested In The Year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1467893</v>
      </c>
      <c r="C69" s="6" t="n">
        <v>1244730</v>
      </c>
      <c r="D69" s="6" t="n">
        <v>-1645829</v>
      </c>
      <c r="E69" s="6" t="n">
        <v>1994465</v>
      </c>
      <c r="F69" s="6" t="n">
        <v>-964648</v>
      </c>
    </row>
    <row r="70">
      <c r="A70" s="4" t="inlineStr">
        <is>
          <t>PEO [Member] | Raymond R. Quirk [Member] | Value Of Dividends Or Other Earnings Paid On Stock Or Option Awards Not Otherwise Reflected In Fair Value Or Total Compensation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368357</v>
      </c>
      <c r="C72" s="6" t="n">
        <v>39707</v>
      </c>
      <c r="D72" s="6" t="n">
        <v>8743</v>
      </c>
      <c r="E72" s="6" t="n">
        <v>-158</v>
      </c>
      <c r="F72" s="6" t="n">
        <v>82203</v>
      </c>
    </row>
    <row r="73">
      <c r="A73" s="4" t="inlineStr">
        <is>
          <t>Non-PEO NEO [Member] | Value Of Equity Award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6" t="n">
        <v>1100000</v>
      </c>
      <c r="C75" s="6" t="n">
        <v>1672715</v>
      </c>
      <c r="D75" s="6" t="n">
        <v>1520650</v>
      </c>
      <c r="E75" s="6" t="n">
        <v>1144817</v>
      </c>
      <c r="F75" s="6" t="n">
        <v>1541123</v>
      </c>
    </row>
    <row r="76">
      <c r="A76" s="4" t="inlineStr">
        <is>
          <t>Non-PEO NEO [Member] | Total Equity Awards Adjustment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6" t="n">
        <v>-825147</v>
      </c>
      <c r="C78" s="6" t="n">
        <v>974347</v>
      </c>
      <c r="D78" s="6" t="n">
        <v>-524240</v>
      </c>
      <c r="E78" s="6" t="n">
        <v>1156626</v>
      </c>
      <c r="F78" s="6" t="n">
        <v>-466821</v>
      </c>
    </row>
    <row r="79">
      <c r="A79" s="4" t="inlineStr">
        <is>
          <t>Non-PEO NEO [Member] | Year End Fair Value Of Equity Award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6" t="n">
        <v>2293644</v>
      </c>
      <c r="C81" s="6" t="n">
        <v>3783119</v>
      </c>
      <c r="D81" s="6" t="n">
        <v>3048549</v>
      </c>
      <c r="E81" s="6" t="n">
        <v>2981659</v>
      </c>
      <c r="F81" s="6" t="n">
        <v>2859592</v>
      </c>
    </row>
    <row r="82">
      <c r="A82" s="4" t="inlineStr">
        <is>
          <t>Non-PEO NEO [Member] | Year Over Year Change In Fair Value Of Outstanding And Unvested Equity Award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6" t="n">
        <v>586485</v>
      </c>
      <c r="C84" s="6" t="n">
        <v>2250979</v>
      </c>
      <c r="D84" s="6" t="n">
        <v>1497298</v>
      </c>
      <c r="E84" s="6" t="n">
        <v>1669774</v>
      </c>
      <c r="F84" s="6" t="n">
        <v>1089630</v>
      </c>
    </row>
    <row r="85">
      <c r="A85" s="4" t="inlineStr">
        <is>
          <t>Non-PEO NEO [Member] | Year Over Year Change In Fair Value Of Equity Awards Granted In Prior Years That Vested In The Year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6" t="n">
        <v>-403400</v>
      </c>
      <c r="C87" s="6" t="n">
        <v>383148</v>
      </c>
      <c r="D87" s="6" t="n">
        <v>-503788</v>
      </c>
      <c r="E87" s="6" t="n">
        <v>637098</v>
      </c>
      <c r="F87" s="6" t="n">
        <v>-39155</v>
      </c>
    </row>
    <row r="88">
      <c r="A88" s="4" t="inlineStr">
        <is>
          <t>Non-PEO NEO [Member] | Value Of Dividends Or Other Earnings Paid On Stock Or Option Awards Not Otherwise Reflected In Fair Value Or Total Compensation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5" t="n">
        <v>91769</v>
      </c>
      <c r="C90" s="5" t="n">
        <v>12935</v>
      </c>
      <c r="D90" s="5" t="n">
        <v>2900</v>
      </c>
      <c r="E90" s="5" t="n">
        <v>-5428</v>
      </c>
      <c r="F90" s="5" t="n">
        <v>23826</v>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9:06Z</dcterms:created>
  <dcterms:modified xmlns:dcterms="http://purl.org/dc/terms/" xmlns:xsi="http://www.w3.org/2001/XMLSchema-instance" xsi:type="dcterms:W3CDTF">2023-04-27T20:09:06Z</dcterms:modified>
</cp:coreProperties>
</file>